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21"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2 - USD ($)</t>
        </is>
      </c>
      <c r="G1" s="2" t="inlineStr">
        <is>
          <t>3 Months Ended</t>
        </is>
      </c>
    </row>
    <row r="2">
      <c r="B2" s="2" t="inlineStr">
        <is>
          <t>Apr. 24, 2024</t>
        </is>
      </c>
      <c r="C2" s="2" t="inlineStr">
        <is>
          <t>Dec. 31, 2023</t>
        </is>
      </c>
      <c r="D2" s="2" t="inlineStr">
        <is>
          <t>Sep. 30, 2023</t>
        </is>
      </c>
      <c r="E2" s="2" t="inlineStr">
        <is>
          <t>Jul. 13, 2023</t>
        </is>
      </c>
      <c r="F2" s="2" t="inlineStr">
        <is>
          <t>Mar. 31,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Oct. 0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Central Index Key</t>
        </is>
      </c>
      <c r="B4" s="4" t="inlineStr">
        <is>
          <t>000137978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tity Registrant Name</t>
        </is>
      </c>
      <c r="B7" s="4" t="inlineStr">
        <is>
          <t>Barings BDC,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holder Transaction Expenses [Table Text Block]</t>
        </is>
      </c>
      <c r="B9" s="4" t="inlineStr">
        <is>
          <t>Stockholder
transaction expenses ( as a percentage of offering price ​ ​
Sales
load ​ ​
— (1)
Offering
expenses ​ ​
— (2)
Dividend
reinvestment plan expenses ​ ​
None (3)
Total
stockholder transaction expenses ​ ​
—
(1)
In the event that the
securities to which this prospectus relat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For additional information,
see “ Dividend Reinvestment Pl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s Load [Perc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 Reinvestment and Cash Purchase Fe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Transaction Expense 1 [Perc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 Transaction Expenses [Perce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nnual Expenses [Table Text Block]</t>
        </is>
      </c>
      <c r="B15" s="4" t="inlineStr">
        <is>
          <t>Annual
expenses ( as a percentage of net assets attributable to common stock (4) ​ ​
Base
management fee ​ ​
2.6 (5)
Incentive
fees payable under the Advisory Agreement ​ ​
3.2 (6)
Interest
payments on borrowed funds ​ ​
6.3 (7)
Other
expenses ​ ​
0.9 (8)
Acquired
fund fees and expenses ​ ​
— (9)
Total
annual expenses ​ ​
13.0
(4)
Net assets attributable to
common stock equals net assets as of March 31, 2023.
(5)
Pursuant to the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Management Agreements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Advisory Agreement is terminated as of a date that is not a calendar year end, the termination
date will be treated as though it were a calendar year end for purposes of calculating and paying a Capital Gains Fee. Under
the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Advisory Agreement, the “accreted or amortized cost basis of an investment” means the accreted or amortized
cost basis of such investment as reflected in our financial statements. See
“ Management Agreements
(7)
Interest payments on borrowed
funds represents an estimate of our annualized interest expense based on our total borrowings as of March 31, 2023. At March 31,
2023, the weighted average effective interest rate for total outstanding debt was 5.07%.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three months
ended March 31, 2023 on an annualized basis. See “ Management Agreements
(9)
Our stockholders indirectly
bear the expenses of underlying funds or other investment vehicles in which we inve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nagement Fees [Percent]</t>
        </is>
      </c>
      <c r="B16" s="7" t="n">
        <v>0.0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s on Borrowings [Percent]</t>
        </is>
      </c>
      <c r="B17" s="7" t="n">
        <v>0.0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centive Fees [Percent]</t>
        </is>
      </c>
      <c r="B18" s="7" t="n">
        <v>0.0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Master Fund Expenses [Percent]</t>
        </is>
      </c>
      <c r="B19" s="7" t="n">
        <v>0.0089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quired Fund Fees and Expenses [Perce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ther Annual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Annual Expenses [Percent]</t>
        </is>
      </c>
      <c r="B22" s="5" t="n">
        <v>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nse Example [Table Text Block]</t>
        </is>
      </c>
      <c r="B23"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the Company
would have no additional leverage and that its annual operating expenses would remain at the levels set forth in the tables above.
​ ​
1
year ​ ​
3
years ​ ​
5
years ​ ​
10
years
You
would pay the following expenses on a $1,000 common stock investment, assuming a 5% annual return (assumes no return from net realized
capital gains or net unrealized capital appreciation) ​ ​
$ 98 ​ ​
$ 280 ​ ​
$ 447 ​ ​
$ 808
You
would pay the following expenses on a $1,000 common stock investment, assuming a 5% annual return resulting entirely from net realized
capital gains (and thus subject to the Capital Gains Fee) ​ ​
$ 108 ​ ​
$ 306 ​ ​
$ 481 ​ ​
$ 838 The
foregoing tables are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the Advisory
Agreement, assuming a 5% annual return, would either not be payable or have an immaterial impact on the expense amounts shown above in
the example where there is no return from net realized capital gains, and thus are not included in such example. Under the Advisory Agreement,
no incentive fee would be payable if we have a 5% annual return with no capital gains, however, there would be incentive fees payable
in the example where the entire return is derived from realized capital gains. If sufficient returns are achieved on investments, including
through the realization of capital gains, to trigger an incentive fee of a material amount, expenses, and returns to investors, would
be higher. The example assumes that all dividends and other distributions are reinvested at NAV. Under certain circumstances, reinvestment
of dividends and other distributions under the relevant dividend reinvestment plan may occur at a price per share that differs from NAV.
See “ Dividend Reinvestment Plan This
example should not be considered a representation of our future expenses, and actual expenses (including the cost of debt, if any, and
other expenses) may be greater or less than those show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urpose of Fee Table , Note [Text Block]</t>
        </is>
      </c>
      <c r="B24" s="4" t="inlineStr">
        <is>
          <t>The
following table is intended to assist you in understanding the fees and expenses that an investor in this offering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prospectus contains a reference to fees or expenses paid by “you,” “us” or “the
Company,” or that “we” will pay fees or expenses, our stockholders will indirectly bear such fees or expenses as our
investo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sis of Transaction Fees, Note [Text Block]</t>
        </is>
      </c>
      <c r="B25" s="4" t="inlineStr">
        <is>
          <t>as a percentage of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Transaction Fees, Note [Text Block]</t>
        </is>
      </c>
      <c r="B26" s="4" t="inlineStr">
        <is>
          <t>The prospectus supplement
        corresponding to each offering will disclose the estimated amount of offering expenses, the offering price and the offering expenses borne
        by us as a percentage of the offering pri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ther Expenses, Note [Text Block]</t>
        </is>
      </c>
      <c r="B27" s="4" t="inlineStr">
        <is>
          <t>“Other expenses”
include expenses incurred under the Administration Agreement between us and Barings, Board fees, directors and officers insurance costs,
as well as legal and accounting expenses. The percentage presented in the table reflects actual amounts incurred during the three months
ended March 31, 2023 on an annualized basis. See “ Management Agree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nagement Fee not based on Net Assets, Note [Text Block]</t>
        </is>
      </c>
      <c r="B28" s="4" t="inlineStr">
        <is>
          <t>Pursuant to the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quired Fund Fees and Expenses, Note [Text Block]</t>
        </is>
      </c>
      <c r="B29" s="4" t="inlineStr">
        <is>
          <t>Our stockholders indirectly
        bear the expenses of underlying funds or other investment vehicles in which we inve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nior Securities [Table Text Block]</t>
        </is>
      </c>
      <c r="B31" s="4" t="inlineStr">
        <is>
          <t>Class and
Year ​ ​
Total
Amount Outstanding
Exclusive
of Treasury
Securities (1) ​ ​
Asset
Coverage
per Unit (2) ​ ​
Involuntary
Liquidating
Preference
per Unit (3) ​ ​
Average
Market Value
per Unit (4)
February 2019
Credit Facility ​ ​
​ ​
​ ​
​ ​
March 31,
2023 (unaudited) ​ ​
769,112 ​ ​
1,808 ​ ​
— ​ ​
N/A
August 2025
Notes ​ ​
​ ​
​ ​
​ ​
March 31,
2023 (unaudited) ​ ​
50,000 ​ ​
1,808 ​ ​
— ​ ​
N/A
Series B
Notes ​ ​
​ ​
​ ​
​ ​
March 31,
2023 (unaudited) ​ ​
62,500 ​ ​
1,808 ​ ​
— ​ ​
N/A
Series C
Notes ​ ​
​ ​
​ ​
​ ​
March 31,
2023 (unaudited) ​ ​
112,500 ​ ​
1,808 ​ ​
— ​ ​
N/A
Series D
Notes ​ ​
​ ​
​ ​
​ ​
March 31,
2023 (unaudited) ​ ​
80,000 ​ ​
1,808 ​ ​
— ​ ​
N/A
Series E
Notes ​ ​
​ ​
​ ​
​ ​
March 31,
2023 (unaudited) ​ ​
70,000 ​ ​
1,808 ​ ​
— ​ ​
N/A
November 2026
Notes ​ ​
​ ​
​ ​
​ ​
March 31,
2023 (unaudited) ​ ​
350,000 ​ ​
1,808 ​ ​
— ​ ​
N/A
Total
Senior Securities ​ ​
​ ​
​ ​
​ ​
March 31,
2023 (unaudited) ​ ​
1,494,112 ​ ​
1,808 ​ ​
— ​ ​
N/A</t>
        </is>
      </c>
      <c r="C31" s="4" t="inlineStr">
        <is>
          <t xml:space="preserve"> </t>
        </is>
      </c>
      <c r="D31" s="4" t="inlineStr">
        <is>
          <t>​ ​
Total
Amount Outstanding
Exclusive of Treasury
Securities (1) ​ ​
Asset
Coverage
per Unit (2) ​ ​
Involuntary
Liquidating
Preference
per Unit (3) ​ ​
Average
Market
Value per
Unit (4)
​ ​
(dollars
in thousands) ​ ​
​ ​
​ ​
February 2019
Credit Facility ​ ​
​ ​
​ ​
​ ​
2023
(as of September 30, 2023, unaudited) ​ ​
$796,126 ​ ​
$1,782 ​ ​
— ​ ​
N/A
August 2025
Notes ​ ​
​ ​
​ ​
​ ​
2023
(as of September 30, 2023, unaudited) ​ ​
$ 50,000 ​ ​
$1,782 ​ ​
— ​ ​
N/A
Series B
Notes ​ ​
​ ​
​ ​
​ ​
2023
(as of September 30, 2023, unaudited) ​ ​
$ 62,500 ​ ​
$1,782 ​ ​
— ​ ​
N/A
Series C
Notes ​ ​
​ ​
​ ​
​ ​
2023
(as of September 30, 2023, unaudited) ​ ​
$ 112,500 ​ ​
$1,782 ​ ​
— ​ ​
N/A
Series D
Notes ​ ​
​ ​
​ ​
​ ​
2023
(as of September 30, 2023, unaudited) ​ ​
$ 80,000 ​ ​
$1,782 ​ ​
— ​ ​
N/A
Series E
Notes ​ ​
​ ​
​ ​
​ ​
2023
(as of September 30, 2023, unaudited) ​ ​
$ 70,000 ​ ​
$1,782 ​ ​
— ​ ​
N/A
November 2026
Notes ​ ​
​ ​
​ ​
​ ​
2023
(as of September 30, 2023, unaudited) ​ ​
$350,000 ​ ​
$1,782 ​ ​
— ​ ​
N/A</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nior Securities Amount</t>
        </is>
      </c>
      <c r="B32" s="4" t="inlineStr">
        <is>
          <t xml:space="preserve"> </t>
        </is>
      </c>
      <c r="C32" s="4" t="inlineStr">
        <is>
          <t xml:space="preserve"> </t>
        </is>
      </c>
      <c r="D32" s="4" t="inlineStr">
        <is>
          <t xml:space="preserve"> </t>
        </is>
      </c>
      <c r="E32" s="4" t="inlineStr">
        <is>
          <t xml:space="preserve"> </t>
        </is>
      </c>
      <c r="F32" s="6" t="n">
        <v>1494112</v>
      </c>
      <c r="G32" s="4" t="inlineStr">
        <is>
          <t xml:space="preserve"> </t>
        </is>
      </c>
      <c r="H32" s="6" t="n">
        <v>14941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nior Securities Coverage per Unit</t>
        </is>
      </c>
      <c r="B33" s="4" t="inlineStr">
        <is>
          <t xml:space="preserve"> </t>
        </is>
      </c>
      <c r="C33" s="4" t="inlineStr">
        <is>
          <t xml:space="preserve"> </t>
        </is>
      </c>
      <c r="D33" s="4" t="inlineStr">
        <is>
          <t xml:space="preserve"> </t>
        </is>
      </c>
      <c r="E33" s="4" t="inlineStr">
        <is>
          <t xml:space="preserve"> </t>
        </is>
      </c>
      <c r="F33" s="6" t="n">
        <v>1808</v>
      </c>
      <c r="G33" s="4" t="inlineStr">
        <is>
          <t xml:space="preserve"> </t>
        </is>
      </c>
      <c r="H33" s="6" t="n">
        <v>18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tock Liquidating Prefer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Securities, Note [Text Block]</t>
        </is>
      </c>
      <c r="B35" s="4" t="inlineStr">
        <is>
          <t>Information
about our senior securities as of each of the years ended December 31, 2022, 2021, 2020, 2019, 2018, 2017, 2016, 2015, 2014 and 2013
can be found under “ Item 5. Market for Registrant’s Common Equity, Related Stockholder
Matters and Issuer Purchases of Equity Securities Annual Report on Form 10-K Information
about our senior securities is shown in the following table as of March 31, 2023.
Class and
Year ​ ​
Total
Amount Outstanding
Exclusive
of Treasury
Securities (1) ​ ​
Asset
Coverage
per Unit (2) ​ ​
Involuntary
Liquidating
Preference
per Unit (3) ​ ​
Average
Market Value
per Unit (4)
February 2019
Credit Facility ​ ​
​ ​
​ ​
​ ​
March 31,
2023 (unaudited) ​ ​
769,112 ​ ​
1,808 ​ ​
— ​ ​
N/A
August 2025
Notes ​ ​
​ ​
​ ​
​ ​
March 31,
2023 (unaudited) ​ ​
50,000 ​ ​
1,808 ​ ​
— ​ ​
N/A
Series B
Notes ​ ​
​ ​
​ ​
​ ​
March 31,
2023 (unaudited) ​ ​
62,500 ​ ​
1,808 ​ ​
— ​ ​
N/A
Series C
Notes ​ ​
​ ​
​ ​
​ ​
March 31,
2023 (unaudited) ​ ​
112,500 ​ ​
1,808 ​ ​
— ​ ​
N/A
Series D
Notes ​ ​
​ ​
​ ​
​ ​
March 31,
2023 (unaudited) ​ ​
80,000 ​ ​
1,808 ​ ​
— ​ ​
N/A
Series E
Notes ​ ​
​ ​
​ ​
​ ​
March 31,
2023 (unaudited) ​ ​
70,000 ​ ​
1,808 ​ ​
— ​ ​
N/A
November 2026
Notes ​ ​
​ ​
​ ​
​ ​
March 31,
2023 (unaudited) ​ ​
350,000 ​ ​
1,808 ​ ​
— ​ ​
N/A
Total
Senior Securities ​ ​
​ ​
​ ​
​ ​
March 31,
2023 (unaudited) ​ ​
1,494,112 ​ ​
1,808 ​ ​
— ​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The Series A senior
unsecured notes due August 2025 (the “August 2025 Notes”), the Series B senior unsecured notes due November 2025
(the “Series B Notes”), the Series C senior unsecured notes due November 2027 (the “Series C Notes),
the Series D senior unsecured notes due February 26, 2026 (the “Series D Notes”), the Series E senior
unsecured notes due February 26, 2028 (the “Series E Notes”) and the 3.300% notes due 2026 (the “November 2026
Notes”) are not applicable because these senior securities are not registered for public trading.</t>
        </is>
      </c>
      <c r="C35" s="4" t="inlineStr">
        <is>
          <t xml:space="preserve"> </t>
        </is>
      </c>
      <c r="D35" s="4" t="inlineStr">
        <is>
          <t>Information
about our senior securities is shown in the following table as of September 30, 2023. Information about our senior securities as
of the end of the last ten fiscal years is located in “ Part II, Item 5. Market for Registrant’s
Common Equity, Related Stockholder Matters and Issuer Purchases of Equity Securities
​ ​
Total
Amount Outstanding
Exclusive of Treasury
Securities (1) ​ ​
Asset
Coverage
per Unit (2) ​ ​
Involuntary
Liquidating
Preference
per Unit (3) ​ ​
Average
Market
Value per
Unit (4)
​ ​
(dollars
in thousands) ​ ​
​ ​
​ ​
February 2019
Credit Facility ​ ​
​ ​
​ ​
​ ​
2023
(as of September 30, 2023, unaudited) ​ ​
$796,126 ​ ​
$1,782 ​ ​
— ​ ​
N/A
August 2025
Notes ​ ​
​ ​
​ ​
​ ​
2023
(as of September 30, 2023, unaudited) ​ ​
$ 50,000 ​ ​
$1,782 ​ ​
— ​ ​
N/A
Series B
Notes ​ ​
​ ​
​ ​
​ ​
2023
(as of September 30, 2023, unaudited) ​ ​
$ 62,500 ​ ​
$1,782 ​ ​
— ​ ​
N/A
Series C
Notes ​ ​
​ ​
​ ​
​ ​
2023
(as of September 30, 2023, unaudited) ​ ​
$ 112,500 ​ ​
$1,782 ​ ​
— ​ ​
N/A
Series D
Notes ​ ​
​ ​
​ ​
​ ​
2023
(as of September 30, 2023, unaudited) ​ ​
$ 80,000 ​ ​
$1,782 ​ ​
— ​ ​
N/A
Series E
Notes ​ ​
​ ​
​ ​
​ ​
2023
(as of September 30, 2023, unaudited) ​ ​
$ 70,000 ​ ​
$1,782 ​ ​
— ​ ​
N/A
November 2026
Notes ​ ​
​ ​
​ ​
​ ​
2023
(as of September 30, 2023, unaudited) ​ ​
$350,000 ​ ​
$1,782 ​ ​
— ​ ​
N/A ___________________________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Average market value per
unit for all senior securities included in the table is not applicable because these are not registered for public trading.</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nior Securities Averaging Method, Note [Text Block]</t>
        </is>
      </c>
      <c r="B36" s="4" t="inlineStr">
        <is>
          <t>The Series A senior
unsecured notes due August 2025 (the “August 2025 Notes”), the Series B senior unsecured notes due November 2025
(the “Series B Notes”), the Series C senior unsecured notes due November 2027 (the “Series C Notes),
the Series D senior unsecured notes due February 26, 2026 (the “Series D Notes”), the Series E senior
unsecured notes due February 26, 2028 (the “Series E Notes”) and the 3.300% notes due 2026 (the “November 2026
Notes”) are not applicable because these senior securities are not registered for public trading.</t>
        </is>
      </c>
      <c r="C36" s="4" t="inlineStr">
        <is>
          <t xml:space="preserve"> </t>
        </is>
      </c>
      <c r="D36" s="4" t="inlineStr">
        <is>
          <t>Average market value per
unit for all senior securities included in the table is not applicable because these are not registered for public trading.</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vestment Objectives and Practices [Text Block]</t>
        </is>
      </c>
      <c r="B38" s="4" t="inlineStr">
        <is>
          <t>Our
investment objective is to generate current income primarily by investing directly in privately-held middle-market companies to help these
companies fund acquisitions, growth or refinancing. We use the term “middle market” to refer to companies with between $10.0 million
and $75.0 million in Adjusted EBITDA. Barings employs fundamental credit analysis, and targets investments in businesses with low
levels of cyclicality (i.e., the risk of business cycles or other economic cycles adversely affecting them) and operating risk relative
to other businesses in this market segment. The holding size of each position will generally be dependent upon a number of factors including
total facility size, pricing and structure, and the number of other lenders in the facility. Barings has experience managing levered vehicles,
both public and private, and seeks to enhance our returns through the use of leverage with a prudent approach that prioritizes capital
preservation. Barings believes this strategy and approach offers attractive risk/return with lower volatility given the potential for
fewer defaults and greater resilience through market cycles. While we focus our investments in private middle-market companies, we seek
to invest across various industries and in both United States-based and foreign-based companies. Barings monitors our investment portfolio
to ensure we have acceptable industry balance, using industry and market metrics as key indicators. To a lesser extent, we will invest
opportunistically in assets such as, without limitation, equity, special situations, structured credit (e.g., private asset-backed
securities), syndicated loan opportunities, high yield investments and/or mortgage securities. Investment
Strategy We
seek attractive returns by generating current income primarily from directly-originated debt investments in middle-market companies located
primarily in the United States. We also have investments in middle-market companies located outside the United States. Our strategy includes
the following components:
•
Leveraging
Barings GPFG’s Origination and Portfolio Management Resources
•
Utilizing
Long-Standing Relationships to Source Investments.
•
Providing
One-Stop Customized Financing Solutions.
•
Applying
Consistent Underwriting Policies and Active Portfolio Management
•
Maintaining
Portfolio Diversification
•
Other
Investments We
generate revenues in the form of interest income, primarily from our investments in debt securities, loan origination and other fees and
dividend income. Fees generated in connection with our debt investments are recognized over the life of the loan using the effective interest
method or, in some cases, recognized as earned. Our senior secured, middle-market, private debt investments generally have terms of between
five and seven years. Our senior secured, middle-market, first lien private debt investments generally bear interest between the Secured
Overnight Financing Rate, or SOFR (or the applicable currency rate for investments in foreign currencies) plus 475 basis points and
SOFR plus 675 basis points per annum. Our subordinated middle-market, private debt investments generally bear interest between SOFR
(or the applicable currency rate for investments in foreign currencies) plus 700 basis points and SOFR plus 900 basis points per annum
if floating rate, and between 8% and 15% if fixed rate. From time to time, certain of our investments may have a form of interest, referred
to as PIK interest, which is not paid currently but is instead accrued and added to the loan balance and paid at the end of the term.
You
should be aware that investments in our portfolio companies carry a number of risks including, but not limited to, investing in companies
which may have limited operating histories and financial resources and other risks common to investing in below-investment-grade debt
and equity investments in private, smaller companies. Please see “ Risk Factors - Risks
Related to Our Invest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isk Factors [Table Text Block]</t>
        </is>
      </c>
      <c r="B39" s="4" t="inlineStr">
        <is>
          <t>Risks
Relating to the Notes The
Notes will be unsecured and therefore will be effectively subordinated to any secured indebtedness we may incur. The
Notes will not be secured by any of our assets or any of the assets of our subsidiaries. As a result, the Notes are effectively subordinated
to any secured indebtedness we or our subsidiaries have outstanding as of the date of this prospectus supplement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December 31, 2023, our total consolidated indebtedness was approximately $1,444.9 million,
of which $719.9 million was secured and none of which was indebtedness of our subsidiaries. The Notes will be ranked pari
passu The
Notes will be subordinated structurally to the indebtedness and other liabilities of our subsidiaries. The
Notes are obligations exclusively of Barings BDC, Inc.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claim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ubordinated structurally
to all indebtedness and other liabilities of any of our subsidiaries and any subsidiaries that we may in the future acquire or establish
as financing vehicles or otherwise. All of the existing indebtedness of our subsidiaries will be structurally senior to the Notes. In
addition, our subsidiaries may incur substantial additional indebtedness in the future, all of which would be structurally senior to the
Notes. There
is no active trading market for the Notes. If an active trading market does not develop for the Notes you may not be able to sell them.
The
Notes are a new issue of debt securities for which there currently is no trading market. We do not intend to list the Notes on any securities
exchange or for quotation of the Notes on any automated dealer quotation system. If the Notes are traded after their initial issuance,
they may trade at a discount to their initial offering price depending on prevailing interest rates, the market for similar securities,
our credit ratings, our financial condition or other relevant
factors. The underwriters may discontinue any market-making in the Notes at any time at their sole discretion. Accordingly, we cannot
assure you that a liquid trading market will develop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credit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r other obligations
of ours that is guaranteed by one or more of our subsidiaries and which therefore is structurally senior to the Notes and (4) securities,
indebtedness or obligations (including trade payables) issued or incurred by our subsidiaries, financing vehicles or similar facilities
that would be senior to our equity interests in those entities subsidiaries and therefore rank structurally senior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 Description of the Notes—Events
of Default. Our
ability to recapitalize, incur additional debt and take a number of other actions are not limited by the terms of the Notes and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 Risk Factors—Risks Relating to Our Business and
Structure—Incurring additional leverage may magnify our exposure to risks associated with changes in leverage, including
fluctuations in interest rates that could adversely affect our profitability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f a Change of Control Repurchase Event were
to occur, we may not have sufficient funds to repay any such accelerated indebtedness and/or to make the required repurchase of the Notes.
See “ Description of the Notes—Offer to Repurchase
Upon a Change of Control Repurchase Event If
we default on our obligations to pay our other indebtedness, we may not be able to make payments on the Notes. Any
default under the agreements governing our indebtedness to which we may be a party that is not waived by the required lenders or debt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February 2019 Credit Facility or other debt we may incur in the future could elect to terminate their commitments,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February 2019 Credit Facility or otherwise, in
an amount sufficient to enable us to meet our payment obligations under the Notes and our other debt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required lenders under the February 2019 Credit Facility or the required holders
of the Existing Senior Unsecured Notes or other debt that we may incur in the future to avoid being in default. If we are unable to implement
one or more of these alternatives, we may not be able to meet our payment obligations under the Notes and our other debt. If we breach
our covenants under the February 2019 Credit Facility, the Existing Senior Unsecured Notes or other debt and seek a waiver, we may
not be able to obtain a waiver from the required lenders or debt holders. If this occurs, we would be in default under the February 2019
Credit Facility, the Existing Senior Unsecured Notes or other debt, the lenders or debt holders could exercise their rights as described
above, and we could be forced into bankruptcy or liquidation. If we are unable to repay debt, lenders having secured obligations could
proceed against the collateral securing the debt. Because the February 2019 Credit Facility and Existing Senior Unsecured Notes have,
and any future credit facilities will likely have, customary cross-default provisions, if the indebtedness under the Notes, the Existing
Senior Unsecured Notes, the February 2019 Credit Facility or under any future credit facility is accelerated, we may be unable to
repay or finance the amounts due. Because
the Notes will initially be held in book-entry form, holders of the Notes must rely on DTC’s procedures to exercise their rights
and remedies. We
will initially issue the Notes offered hereby in the form of one or more “global notes” registered in the name of Cede &amp;
Co., as nominee of DTC. Beneficial interests in global notes will be shown on, and transfers of global notes will be effected only through,
the records maintained by DTC. Except in limited circumstances, we will not issue certificated notes. See “Description of the Notes - Book-Entry,
Settlement and Clearance.” Accordingly, if you own a beneficial interest in a global note, then you will not be considered an owner
or holder of the Notes. Instead, DTC or its nominee will be the sole holder of the Notes. Payments of principal, interest and other amounts
on global notes will be made to the paying agent, who will remit the payments to DTC. We expect that DTC will then credit those payments
to the DTC participant accounts that hold book-entry interests in the global notes and that those participants will credit the payments
to indirect DTC participants. Unlike persons who have certificated notes registered in their names, owners of beneficial interests in
global notes will not have the direct right to act on our solicitations for consents or requests for waivers or other actions from holders
of the Notes. Instead, those beneficial owners will be permitted to act only to the extent that they have received appropriate proxies
to do so from DTC or, if
applicable, a DTC participant. The applicable procedures for the granting of these proxies may not be sufficient to enable owners of beneficial
interests in global notes to vote on any requested actions on a timely basis. We
may be unable to invest a significant portion of the net proceeds from this offering, which could harm our financial condition and operating
results. Delays
in investing the net proceeds raised in this offering may cause our performance to be worse than that of other fully invested BDCs or
other lenders or investors pursuing comparable investment strategies. We cannot assure you that we will be able to identify investments
that meet our investment objective or that any investment that we make will produce a positive return. We may be unable to invest the
net proceeds of this offering on acceptable terms within the time period that we anticipate or at all, which could harm our financial
condition and operating results. Investing
in our securities involves a high degree of risk. Before deciding whether to invest in our securities, you should carefully consider the
risks and uncertainties described in the section titled “ Risk Factors Annual Report on Form 10-K Quarterly Report on Form 10-Q Cautionary
Statement Regarding Forward-Looking State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Price [Table Text Block]</t>
        </is>
      </c>
      <c r="B40" s="4" t="inlineStr">
        <is>
          <t>Our
common stock is traded on the NYSE under the symbol “BBDC.” The following table sets forth, for each fiscal quarter during
the last two fiscal years and the current fiscal year to date, the NAV per share of our common stock, the high and low closing sales prices
for our common stock and such closing sales prices as a percentage of NAV per share.
​ ​
Net
Asset Value (1) ​ ​
Closing
Sales Price (2) ​ ​
Premium
(Discount)
of
High Closing Sales
Price to
NAV (3) ​ ​
Premium
(Discount)
of
Low Closing Sales
Price to
NAV (3)
​
High ​ ​
Low
​
Year
ended December 31, 2021 ​ ​
​ ​
​ ​
​ ​
​ ​
First
Quarter ​ ​
$11.14 ​ ​
$10.20 ​ ​
$ 8.83 ​ ​
(8.4)% ​ ​
(20.7)%
Second
Quarter ​ ​
$11.39 ​ ​
$10.77 ​ ​
$10.16 ​ ​
(5.4)% ​ ​
(10.8)%
Third
Quarter ​ ​
$11.40 ​ ​
$ 11.07 ​ ​
$10.36 ​ ​
(2.9)% ​ ​
(9.1)%
Fourth
Quarter ​ ​
$11.36 ​ ​
$ 11.47 ​ ​
$10.62 ​ ​
1.0% ​ ​
(6.5)%
Year
ended December 31, 2022 ​ ​
​ ​
​ ​
​ ​
​ ​
First
Quarter ​ ​
$11.86 ​ ​
$ 11.20 ​ ​
$10.07 ​ ​
(5.6)% ​ ​
(15.1)%
Second
Quarter ​ ​
$11.41 ​ ​
$10.90 ​ ​
$ 9.24 ​ ​
(4.5)% ​ ​
(19.0)%
Third
Quarter ​ ​
$11.28 ​ ​
$10.41 ​ ​
$ 8.32 ​ ​
(7.7)% ​ ​
(26.2)%
Fourth
Quarter ​ ​
$11.05 ​ ​
$ 9.26 ​ ​
$ 8.06 ​ ​
(16.2)% ​ ​
(27.1)%
Year
ending December 31, 2023 ​ ​
​ ​
​ ​
​ ​
​ ​
First
Quarter ​ ​
$11.17 ​ ​
$ 8.95 ​ ​
$ 7.47 ​ ​
(19.9)% ​ ​
(33.1)%
Second
Quarter ​ ​
* ​ ​
$ 8.01 ​ ​
$ 7.19 ​ ​
* ​ ​
*
Third
Quarter (through July 13, 2023) ​ ​
* ​ ​
$ 7.88 ​ ​
$ 7.65 ​ ​
* ​ ​
*
*
NAV
has not yet been calculated for this period.
(1)
NAV per share is determined
as of the last day in the relevant quarter and therefore may not reflect the NAV per share on the date of the high and low closing sales
prices. The NAV per share shown is based on outstanding shares at the end of the period.
(2)
Closing sales price as provided
by the NYSE.
(3)
Calculated as of the respective
high or low closing sales price divided by the quarter-end NAV and subtracting 1. On
June 30, 2023, the reported closing sales price of our common stock was $ 7.84 Shares
of BDCs may trade at a market price that is less than the value of the net assets attributable to those shares. The possibility that our
shares of common stock will trade at a discount or premium to NAV is separate and distinct from the risk that our NAV will decreas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west Price or Bid</t>
        </is>
      </c>
      <c r="B41" s="4" t="inlineStr">
        <is>
          <t xml:space="preserve"> </t>
        </is>
      </c>
      <c r="C41" s="4" t="inlineStr">
        <is>
          <t xml:space="preserve"> </t>
        </is>
      </c>
      <c r="D41" s="4" t="inlineStr">
        <is>
          <t xml:space="preserve"> </t>
        </is>
      </c>
      <c r="E41" s="8" t="n">
        <v>7.65</v>
      </c>
      <c r="F41" s="4" t="inlineStr">
        <is>
          <t xml:space="preserve"> </t>
        </is>
      </c>
      <c r="G41" s="8" t="n">
        <v>7.19</v>
      </c>
      <c r="H41" s="9" t="n">
        <v>7.47</v>
      </c>
      <c r="I41" s="8" t="n">
        <v>8.06</v>
      </c>
      <c r="J41" s="8" t="n">
        <v>8.32</v>
      </c>
      <c r="K41" s="8" t="n">
        <v>9.24</v>
      </c>
      <c r="L41" s="8" t="n">
        <v>10.07</v>
      </c>
      <c r="M41" s="8" t="n">
        <v>10.62</v>
      </c>
      <c r="N41" s="8" t="n">
        <v>10.36</v>
      </c>
      <c r="O41" s="8" t="n">
        <v>10.16</v>
      </c>
      <c r="P41" s="8" t="n">
        <v>8.83</v>
      </c>
      <c r="Q41" s="4" t="inlineStr">
        <is>
          <t xml:space="preserve"> </t>
        </is>
      </c>
    </row>
    <row r="42">
      <c r="A42" s="4" t="inlineStr">
        <is>
          <t>Highest Price or Bid</t>
        </is>
      </c>
      <c r="B42" s="4" t="inlineStr">
        <is>
          <t xml:space="preserve"> </t>
        </is>
      </c>
      <c r="C42" s="4" t="inlineStr">
        <is>
          <t xml:space="preserve"> </t>
        </is>
      </c>
      <c r="D42" s="4" t="inlineStr">
        <is>
          <t xml:space="preserve"> </t>
        </is>
      </c>
      <c r="E42" s="9" t="n">
        <v>7.88</v>
      </c>
      <c r="F42" s="4" t="inlineStr">
        <is>
          <t xml:space="preserve"> </t>
        </is>
      </c>
      <c r="G42" s="9" t="n">
        <v>8.01</v>
      </c>
      <c r="H42" s="8" t="n">
        <v>8.949999999999999</v>
      </c>
      <c r="I42" s="8" t="n">
        <v>9.26</v>
      </c>
      <c r="J42" s="8" t="n">
        <v>10.41</v>
      </c>
      <c r="K42" s="8" t="n">
        <v>10.9</v>
      </c>
      <c r="L42" s="8" t="n">
        <v>11.2</v>
      </c>
      <c r="M42" s="8" t="n">
        <v>11.47</v>
      </c>
      <c r="N42" s="8" t="n">
        <v>11.07</v>
      </c>
      <c r="O42" s="8" t="n">
        <v>10.77</v>
      </c>
      <c r="P42" s="8" t="n">
        <v>10.2</v>
      </c>
      <c r="Q42" s="4" t="inlineStr">
        <is>
          <t xml:space="preserve"> </t>
        </is>
      </c>
    </row>
    <row r="43">
      <c r="A43" s="4" t="inlineStr">
        <is>
          <t>Highest Price or Bid, Premium (Discount) to NAV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9.90%)</t>
        </is>
      </c>
      <c r="I43" s="4" t="inlineStr">
        <is>
          <t>(16.20%)</t>
        </is>
      </c>
      <c r="J43" s="4" t="inlineStr">
        <is>
          <t>(7.70%)</t>
        </is>
      </c>
      <c r="K43" s="4" t="inlineStr">
        <is>
          <t>(4.50%)</t>
        </is>
      </c>
      <c r="L43" s="4" t="inlineStr">
        <is>
          <t>(5.60%)</t>
        </is>
      </c>
      <c r="M43" s="5" t="n">
        <v>0.01</v>
      </c>
      <c r="N43" s="4" t="inlineStr">
        <is>
          <t>(2.90%)</t>
        </is>
      </c>
      <c r="O43" s="4" t="inlineStr">
        <is>
          <t>(5.40%)</t>
        </is>
      </c>
      <c r="P43" s="4" t="inlineStr">
        <is>
          <t>(8.40%)</t>
        </is>
      </c>
      <c r="Q43" s="4" t="inlineStr">
        <is>
          <t xml:space="preserve"> </t>
        </is>
      </c>
    </row>
    <row r="44">
      <c r="A44" s="4" t="inlineStr">
        <is>
          <t>Lowest Price or Bid, Premium (Discount) to NAV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3.10%)</t>
        </is>
      </c>
      <c r="I44" s="4" t="inlineStr">
        <is>
          <t>(27.10%)</t>
        </is>
      </c>
      <c r="J44" s="4" t="inlineStr">
        <is>
          <t>(26.20%)</t>
        </is>
      </c>
      <c r="K44" s="4" t="inlineStr">
        <is>
          <t>(19.00%)</t>
        </is>
      </c>
      <c r="L44" s="4" t="inlineStr">
        <is>
          <t>(15.10%)</t>
        </is>
      </c>
      <c r="M44" s="4" t="inlineStr">
        <is>
          <t>(6.50%)</t>
        </is>
      </c>
      <c r="N44" s="4" t="inlineStr">
        <is>
          <t>(9.10%)</t>
        </is>
      </c>
      <c r="O44" s="4" t="inlineStr">
        <is>
          <t>(10.80%)</t>
        </is>
      </c>
      <c r="P44" s="4" t="inlineStr">
        <is>
          <t>(20.70%)</t>
        </is>
      </c>
      <c r="Q44" s="4" t="inlineStr">
        <is>
          <t xml:space="preserve"> </t>
        </is>
      </c>
    </row>
    <row r="45">
      <c r="A45" s="4" t="inlineStr">
        <is>
          <t>Share Price</t>
        </is>
      </c>
      <c r="B45" s="4" t="inlineStr">
        <is>
          <t xml:space="preserve"> </t>
        </is>
      </c>
      <c r="C45" s="4" t="inlineStr">
        <is>
          <t xml:space="preserve"> </t>
        </is>
      </c>
      <c r="D45" s="4" t="inlineStr">
        <is>
          <t xml:space="preserve"> </t>
        </is>
      </c>
      <c r="E45" s="8" t="n">
        <v>7.87</v>
      </c>
      <c r="F45" s="4" t="inlineStr">
        <is>
          <t xml:space="preserve"> </t>
        </is>
      </c>
      <c r="G45" s="8" t="n">
        <v>7.8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AV Per Share</t>
        </is>
      </c>
      <c r="B46" s="4" t="inlineStr">
        <is>
          <t xml:space="preserve"> </t>
        </is>
      </c>
      <c r="C46" s="8" t="n">
        <v>11.29</v>
      </c>
      <c r="D46" s="4" t="inlineStr">
        <is>
          <t xml:space="preserve"> </t>
        </is>
      </c>
      <c r="E46" s="4" t="inlineStr">
        <is>
          <t xml:space="preserve"> </t>
        </is>
      </c>
      <c r="F46" s="8" t="n">
        <v>11.17</v>
      </c>
      <c r="G46" s="4" t="inlineStr">
        <is>
          <t xml:space="preserve"> </t>
        </is>
      </c>
      <c r="H46" s="8" t="n">
        <v>11.17</v>
      </c>
      <c r="I46" s="8" t="n">
        <v>11.05</v>
      </c>
      <c r="J46" s="8" t="n">
        <v>11.28</v>
      </c>
      <c r="K46" s="8" t="n">
        <v>11.41</v>
      </c>
      <c r="L46" s="8" t="n">
        <v>11.86</v>
      </c>
      <c r="M46" s="8" t="n">
        <v>11.36</v>
      </c>
      <c r="N46" s="8" t="n">
        <v>11.4</v>
      </c>
      <c r="O46" s="8" t="n">
        <v>11.39</v>
      </c>
      <c r="P46" s="8" t="n">
        <v>11.14</v>
      </c>
      <c r="Q46" s="8" t="n">
        <v>11.25</v>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ights Limited by Other Securities [Text Block]</t>
        </is>
      </c>
      <c r="B48" s="4" t="inlineStr">
        <is>
          <t xml:space="preserve">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ng Term Debt [Table Text Block]</t>
        </is>
      </c>
      <c r="B49" s="4" t="inlineStr">
        <is>
          <t>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below under “—Events of Default—Remedies
if an Event of Default Occurs. All
the material terms of the indenture and the supplemental indenture, as well as an explanation of your rights as a holder of debt securities,
will be described in this prospectus as supplemented by the applicable prospectus supplement accompanying this prospectus. Because this
section is a summary, however, it does not describe every aspect of the debt securities and the indenture. We urge you to read the indenture
because it, and not this description, defines your rights as a holder of debt securities. We have filed a copy of the indenture with the
SEC. See “ Available Information A
prospectus supplement, which will accompany this prospectus, will describe the particular series of debt securities being offered by includ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Borough of Manhattan in the City of New York,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as
defined in “ Events of Default
•
whether the series of debt
securities are issuable in certificated form;
•
any provisions for defeasance
or covenant defeasance;
•
any special U.S. federal
income tax implications, including, if applicable,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
the guarantees, if any
of the debt securities, and the extent of the guarantees (including provisions relating to seniority, subordination and the release of
the guarantors), if any, and any additions or changes to permit or facilitate guarantees of such securities;
•
any restrictions on the
sale or transfer of the debt securities; and
•
any other terms. The
debt securities may be secured or unsecured obligations. Unless the prospectus supplement states otherwise, principal (and premium, if
any) and interest, if any, will be paid by us in immediately available funds. We
are permitted, under specified conditions, to issue multiple classes of indebtedness if our asset coverage, as defined in the 1940 Act,
is at least equal to 150% immediately after each such issuance after giving effect to any exemptive relief granted to us by the SEC. In
addition, while any indebtedness and senior securities remain outstanding, we must make provisions to prohibit the distribution to our
stockholders or the repurchase of such securities or shares unless we meet the applicable asset coverage ratios at the time of the distribution
or repurchase. For a discussion of the risks associated with leverage, see “ Risk Factors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 —Resignation of Trustee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protection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Our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Termination of
a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 Issuance of Securities in
Registered Form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and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Termination
of a Global Security If
a global security is terminated for any reason,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investor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Special Considerations for Global Securitie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and/or
at other offices that may be specified in the prospectus supplement. We will make all payments of principal and premium, if any, by check
at our offices, the office of the applicable trustee and/or at other offices that may be specified in the prospectus supplement or in
a notice to holders against surrender of the debt security. Alternatively,
at our option, we may pay any cash interest that becomes due on the debt security by mailing a check to the holder at his, her or its
address shown on the trustee’s records as of the close of business on the regular record date or by transfer to an account at a
bank in the United States, in either case, on the due dat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premium, if any, on) a debt security of the series when due, and such default is not cured within five days;
•
we do not pay interest
on a debt security of the series when due, and such default is not cured within 30 days;
•
we do not deposit any
sinking fund payment in respect of debt securities of the series within five days of its due date;
•
we remain in default
in the performance, or in breach, of a covenant or agreement in respect of debt securities of the series for 9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on the last business day of each of twenty-four
consecutive calendar months, after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is continuing, the trustee or the holders of not less than 25% in principal amount of the outstanding
debt securities of the affected series may (and the trustee shall at the request of such holders)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by written notice to us and the trustee if (1) we have deposited with the trustee all amounts due and owing with
respect to the securities (other than principal that has become due solely by reason of such acceleration) and certain other amounts,
and (2) any other Events of Default (other than nonpayment of principal of (or premium, if any) or interest that has become due solely
by reason of such acceleration) have been cured or waived. The
trustee is not required to take any action under the indenture at the request of any holders unless the holders offer the trustee protection
from expenses and liability reasonably satisfactory to it (called an “indemnity”). If indemnity reasonably satisfactory to
it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Event of Default;
•
the holder or holders
must offer the trustee indemnity, security or both satisfactory to it against the costs, expenses and other liabilities of taking that
action;
•
the trustee must not
have taken action for 60 days after receipt of the above notice and offer of indemnity and/or security; and
•
the holders of a majority
in principal amount of the outstanding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outstanding debt securities of the affected series may waive any past defaults other than
•
the payment of principal,
any premium or interest; or
•
in respect of a covenant
that cannot be modified or amended without the consent of each holder.
Merger
or Consolidation Under
the terms of the indenture, we are generally permitted to consolidate or merge with another entity. We are also permitted to sell all
or substantially all of our assets to another person. However, we may not take any of these actions unless all the following conditions
are met:
•
where we merge out of
existence or sell substantially all our assets, the resulting entity or transferee shall be a corporation, statutory trust or limited
liability company organized and existing under the laws of the United States or any state or territory thereof and must agree, in form
reasonably satisfactory to the trustee, to be legally responsible for our obligations under the debt securities;
•
immediately after giving
effect to such transaction, no default or Event of Default shall have happened and be continuing;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or the terms of any sinking fund with respect to any security;
•
reduce any amounts due on
a debt security;
•
reduce the amount of
principal payable upon acceleration of the maturity of an original issue discount or indexed security following a default or upon the
redemption thereof or the amount thereof provable in a bankruptcy proceeding;
•
adversely affect any right
of repayment at the holder’s option;
•
change the place or currency
of payment on a debt security (except as otherwise described in the prospectus or prospectus supplement);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with the consent of holders,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 series of debt securities issued under the indenture, voting together as one class for
this purpose, may waive our compliance with some of our covenants applicable to that series of debt securities. However, we cannot obtain
a waiver of a payment default or of any of the matters covered by the bullet points included above under “— Changes
Requiring Your Approval. Further
Details Concerning Voting When
taking a</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ng Term Debt, Principal</t>
        </is>
      </c>
      <c r="B50" s="4" t="inlineStr">
        <is>
          <t xml:space="preserve"> </t>
        </is>
      </c>
      <c r="C50" s="6" t="n">
        <v>1444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 Term Debt, Dividends and Covenants [Text Block]</t>
        </is>
      </c>
      <c r="B51" s="4" t="inlineStr">
        <is>
          <t xml:space="preserve">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premium, if any, on) a debt security of the series when due, and such default is not cured within five days;
•
we do not pay interest
on a debt security of the series when due, and such default is not cured within 30 days;
•
we do not deposit any
sinking fund payment in respect of debt securities of the series within five days of its due date;
•
we remain in default
in the performance, or in breach, of a covenant or agreement in respect of debt securities of the series for 9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on the last business day of each of twenty-four
consecutive calendar months, after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is continuing, the trustee or the holders of not less than 25% in principal amount of the outstanding
debt securities of the affected series may (and the trustee shall at the request of such holders)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by written notice to us and the trustee if (1) we have deposited with the trustee all amounts due and owing with
respect to the securities (other than principal that has become due solely by reason of such acceleration) and certain other amounts,
and (2) any other Events of Default (other than nonpayment of principal of (or premium, if any) or interest that has become due solely
by reason of such acceleration) have been cured or waived. The
trustee is not required to take any action under the indenture at the request of any holders unless the holders offer the trustee protection
from expenses and liability reasonably satisfactory to it (called an “indemnity”). If indemnity reasonably satisfactory to
it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Event of Default;
•
the holder or holders
must offer the trustee indemnity, security or both satisfactory to it against the costs, expenses and other liabilities of taking that
action;
•
the trustee must not
have taken action for 60 days after receipt of the above notice and offer of indemnity and/or security; and
•
the holders of a majority
in principal amount of the outstanding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outstanding debt securities of the affected series may waive any past defaults other than
•
the payment of principal,
any premium or interest; or
•
in respect of a covenant
that cannot be modified or amended without the consent of each holder.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ri Passu - Unsecured Senior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Financial Highligh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Securities Amount</t>
        </is>
      </c>
      <c r="B54" s="4" t="inlineStr">
        <is>
          <t xml:space="preserve"> </t>
        </is>
      </c>
      <c r="C54" s="6" t="n">
        <v>72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ther Annual Expens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sis of Transaction Fees, Note [Text Block]</t>
        </is>
      </c>
      <c r="B57" s="4" t="inlineStr">
        <is>
          <t>as a percentage of net assets attributable to common st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apital Stock, Long-Term Debt, and Other Secur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apital Stock [Table Text Block]</t>
        </is>
      </c>
      <c r="B59" s="4" t="inlineStr">
        <is>
          <t>Our
authorized capital stock consists of 150,000,000 shares of common stock, par value $0.001 per share. There are no outstanding options
or warrants to purchase our common stock. No common stock has been authorized for issuance under any equity compensation plans. Under
Maryland law, our stockholders generally are not personally liable for our indebtedness or obligations. Set
forth below is a chart describing the classes of our common stock outstanding as of March 31, 2023:
(1) ​ ​
(2) ​ ​
(3) ​ ​
(4)
Title
of Class ​ ​
Amount
Authorized ​ ​
Amount
Held by
us or for Our
Account ​ ​
Amount
Outstanding Exclusive
of Amount Under
Column 3
Common
Stock ​ ​
150,000,000 ​ ​
— ​ ​
107,916,166 Please
refer to Exhibit 4.4 to our Annual Report on Form 10-K for the fiscal year ended December 31, 2019, as filed with the SEC
on February 27, 2020, which is incorporated by reference into this prospectus, for a description of our common stock. We urge you
to read the applicable prospectus supplement and any related free writing prospectus that we may authorize to be provided to you related
to any shares of our capital stock being offer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utstanding Securities [Table Text Block]</t>
        </is>
      </c>
      <c r="B60" s="4" t="inlineStr">
        <is>
          <t>(1) ​ ​
(2) ​ ​
(3) ​ ​
(4)
Title
of Class ​ ​
Amount
Authorized ​ ​
Amount
Held by
us or for Our
Account ​ ​
Amount
Outstanding Exclusive
of Amount Under
Column 3
Common
Stock ​ ​
150,000,000 ​ ​
— ​ ​
107,916,166</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utstanding Security, Title [Text Block]</t>
        </is>
      </c>
      <c r="B61" s="4" t="inlineStr">
        <is>
          <t xml:space="preserve"> </t>
        </is>
      </c>
      <c r="C61" s="4" t="inlineStr">
        <is>
          <t xml:space="preserve"> </t>
        </is>
      </c>
      <c r="D61" s="4" t="inlineStr">
        <is>
          <t xml:space="preserve"> </t>
        </is>
      </c>
      <c r="E61" s="4" t="inlineStr">
        <is>
          <t xml:space="preserve"> </t>
        </is>
      </c>
      <c r="F61" s="4" t="inlineStr">
        <is>
          <t>Common
        Stock</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utstanding Security, Authorized [Shares]</t>
        </is>
      </c>
      <c r="B62" s="4" t="inlineStr">
        <is>
          <t xml:space="preserve"> </t>
        </is>
      </c>
      <c r="C62" s="4" t="inlineStr">
        <is>
          <t xml:space="preserve"> </t>
        </is>
      </c>
      <c r="D62" s="4" t="inlineStr">
        <is>
          <t xml:space="preserve"> </t>
        </is>
      </c>
      <c r="E62" s="4" t="inlineStr">
        <is>
          <t xml:space="preserve"> </t>
        </is>
      </c>
      <c r="F62" s="10" t="n">
        <v>15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utstanding Security, Hel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utstanding Security, Not Held [Shares]</t>
        </is>
      </c>
      <c r="B64" s="4" t="inlineStr">
        <is>
          <t xml:space="preserve"> </t>
        </is>
      </c>
      <c r="C64" s="4" t="inlineStr">
        <is>
          <t xml:space="preserve"> </t>
        </is>
      </c>
      <c r="D64" s="4" t="inlineStr">
        <is>
          <t xml:space="preserve"> </t>
        </is>
      </c>
      <c r="E64" s="4" t="inlineStr">
        <is>
          <t xml:space="preserve"> </t>
        </is>
      </c>
      <c r="F64" s="10" t="n">
        <v>10791616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s [Member] | Assuming 1000 Investment On A 5 Percent Annual Return With No Return From Net Realized Capital Gains Or Net Unrealized Capital Appreci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Other Annual Expens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pense Example, Year 01</t>
        </is>
      </c>
      <c r="B67" s="6" t="n">
        <v>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pense Example, Years 1 to 3</t>
        </is>
      </c>
      <c r="B68" s="10" t="n">
        <v>28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pense Example, Years 1 to 5</t>
        </is>
      </c>
      <c r="B69" s="10" t="n">
        <v>44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pense Example, Years 1 to 10</t>
        </is>
      </c>
      <c r="B70" s="10" t="n">
        <v>8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s [Member] | Assuming 1000 Investment On A 5 Percent Annual Return Resulting Entirely From Net Realized Capital Gai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ther Annual Expens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pense Example, Year 01</t>
        </is>
      </c>
      <c r="B73" s="10" t="n">
        <v>10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pense Example, Years 1 to 3</t>
        </is>
      </c>
      <c r="B74" s="10" t="n">
        <v>30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pense Example, Years 1 to 5</t>
        </is>
      </c>
      <c r="B75" s="10" t="n">
        <v>48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pense Example, Years 1 to 10</t>
        </is>
      </c>
      <c r="B76" s="6" t="n">
        <v>83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ebruary 2019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Financial Highligh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nior Securities Amount</t>
        </is>
      </c>
      <c r="B79" s="4" t="inlineStr">
        <is>
          <t xml:space="preserve"> </t>
        </is>
      </c>
      <c r="C79" s="4" t="inlineStr">
        <is>
          <t xml:space="preserve"> </t>
        </is>
      </c>
      <c r="D79" s="6" t="n">
        <v>796126</v>
      </c>
      <c r="E79" s="4" t="inlineStr">
        <is>
          <t xml:space="preserve"> </t>
        </is>
      </c>
      <c r="F79" s="6" t="n">
        <v>769112</v>
      </c>
      <c r="G79" s="4" t="inlineStr">
        <is>
          <t xml:space="preserve"> </t>
        </is>
      </c>
      <c r="H79" s="6" t="n">
        <v>76911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nior Securities Coverage per Unit</t>
        </is>
      </c>
      <c r="B80" s="4" t="inlineStr">
        <is>
          <t xml:space="preserve"> </t>
        </is>
      </c>
      <c r="C80" s="4" t="inlineStr">
        <is>
          <t xml:space="preserve"> </t>
        </is>
      </c>
      <c r="D80" s="6" t="n">
        <v>1782</v>
      </c>
      <c r="E80" s="4" t="inlineStr">
        <is>
          <t xml:space="preserve"> </t>
        </is>
      </c>
      <c r="F80" s="6" t="n">
        <v>1808</v>
      </c>
      <c r="G80" s="4" t="inlineStr">
        <is>
          <t xml:space="preserve"> </t>
        </is>
      </c>
      <c r="H80" s="6" t="n">
        <v>180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eferred Stock Liquidating Prefere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ugust 2025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Financial Highligh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nior Securities Amount</t>
        </is>
      </c>
      <c r="B84" s="4" t="inlineStr">
        <is>
          <t xml:space="preserve"> </t>
        </is>
      </c>
      <c r="C84" s="4" t="inlineStr">
        <is>
          <t xml:space="preserve"> </t>
        </is>
      </c>
      <c r="D84" s="6" t="n">
        <v>50000</v>
      </c>
      <c r="E84" s="4" t="inlineStr">
        <is>
          <t xml:space="preserve"> </t>
        </is>
      </c>
      <c r="F84" s="6" t="n">
        <v>50000</v>
      </c>
      <c r="G84" s="4" t="inlineStr">
        <is>
          <t xml:space="preserve"> </t>
        </is>
      </c>
      <c r="H84" s="6" t="n">
        <v>5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Securities Coverage per Unit</t>
        </is>
      </c>
      <c r="B85" s="4" t="inlineStr">
        <is>
          <t xml:space="preserve"> </t>
        </is>
      </c>
      <c r="C85" s="4" t="inlineStr">
        <is>
          <t xml:space="preserve"> </t>
        </is>
      </c>
      <c r="D85" s="6" t="n">
        <v>1782</v>
      </c>
      <c r="E85" s="4" t="inlineStr">
        <is>
          <t xml:space="preserve"> </t>
        </is>
      </c>
      <c r="F85" s="6" t="n">
        <v>1808</v>
      </c>
      <c r="G85" s="4" t="inlineStr">
        <is>
          <t xml:space="preserve"> </t>
        </is>
      </c>
      <c r="H85" s="6" t="n">
        <v>180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eferred Stock Liquidating Prefere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ries B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Financial Highligh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nior Securities Amount</t>
        </is>
      </c>
      <c r="B89" s="4" t="inlineStr">
        <is>
          <t xml:space="preserve"> </t>
        </is>
      </c>
      <c r="C89" s="4" t="inlineStr">
        <is>
          <t xml:space="preserve"> </t>
        </is>
      </c>
      <c r="D89" s="6" t="n">
        <v>62500</v>
      </c>
      <c r="E89" s="4" t="inlineStr">
        <is>
          <t xml:space="preserve"> </t>
        </is>
      </c>
      <c r="F89" s="6" t="n">
        <v>62500</v>
      </c>
      <c r="G89" s="4" t="inlineStr">
        <is>
          <t xml:space="preserve"> </t>
        </is>
      </c>
      <c r="H89" s="6" t="n">
        <v>625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nior Securities Coverage per Unit</t>
        </is>
      </c>
      <c r="B90" s="4" t="inlineStr">
        <is>
          <t xml:space="preserve"> </t>
        </is>
      </c>
      <c r="C90" s="4" t="inlineStr">
        <is>
          <t xml:space="preserve"> </t>
        </is>
      </c>
      <c r="D90" s="6" t="n">
        <v>1782</v>
      </c>
      <c r="E90" s="4" t="inlineStr">
        <is>
          <t xml:space="preserve"> </t>
        </is>
      </c>
      <c r="F90" s="6" t="n">
        <v>1808</v>
      </c>
      <c r="G90" s="4" t="inlineStr">
        <is>
          <t xml:space="preserve"> </t>
        </is>
      </c>
      <c r="H90" s="6" t="n">
        <v>1808</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ferred Stock Liquidating Prefere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ries C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Financial Highlight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nior Securities Amount</t>
        </is>
      </c>
      <c r="B94" s="4" t="inlineStr">
        <is>
          <t xml:space="preserve"> </t>
        </is>
      </c>
      <c r="C94" s="4" t="inlineStr">
        <is>
          <t xml:space="preserve"> </t>
        </is>
      </c>
      <c r="D94" s="6" t="n">
        <v>112500</v>
      </c>
      <c r="E94" s="4" t="inlineStr">
        <is>
          <t xml:space="preserve"> </t>
        </is>
      </c>
      <c r="F94" s="6" t="n">
        <v>112500</v>
      </c>
      <c r="G94" s="4" t="inlineStr">
        <is>
          <t xml:space="preserve"> </t>
        </is>
      </c>
      <c r="H94" s="6" t="n">
        <v>1125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nior Securities Coverage per Unit</t>
        </is>
      </c>
      <c r="B95" s="4" t="inlineStr">
        <is>
          <t xml:space="preserve"> </t>
        </is>
      </c>
      <c r="C95" s="4" t="inlineStr">
        <is>
          <t xml:space="preserve"> </t>
        </is>
      </c>
      <c r="D95" s="6" t="n">
        <v>1782</v>
      </c>
      <c r="E95" s="4" t="inlineStr">
        <is>
          <t xml:space="preserve"> </t>
        </is>
      </c>
      <c r="F95" s="6" t="n">
        <v>1808</v>
      </c>
      <c r="G95" s="4" t="inlineStr">
        <is>
          <t xml:space="preserve"> </t>
        </is>
      </c>
      <c r="H95" s="6" t="n">
        <v>180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eferred Stock Liquidating Prefere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eries D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Financial Highlight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nior Securities Amount</t>
        </is>
      </c>
      <c r="B99" s="4" t="inlineStr">
        <is>
          <t xml:space="preserve"> </t>
        </is>
      </c>
      <c r="C99" s="4" t="inlineStr">
        <is>
          <t xml:space="preserve"> </t>
        </is>
      </c>
      <c r="D99" s="6" t="n">
        <v>80000</v>
      </c>
      <c r="E99" s="4" t="inlineStr">
        <is>
          <t xml:space="preserve"> </t>
        </is>
      </c>
      <c r="F99" s="6" t="n">
        <v>80000</v>
      </c>
      <c r="G99" s="4" t="inlineStr">
        <is>
          <t xml:space="preserve"> </t>
        </is>
      </c>
      <c r="H99" s="6" t="n">
        <v>8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nior Securities Coverage per Unit</t>
        </is>
      </c>
      <c r="B100" s="4" t="inlineStr">
        <is>
          <t xml:space="preserve"> </t>
        </is>
      </c>
      <c r="C100" s="4" t="inlineStr">
        <is>
          <t xml:space="preserve"> </t>
        </is>
      </c>
      <c r="D100" s="6" t="n">
        <v>1782</v>
      </c>
      <c r="E100" s="4" t="inlineStr">
        <is>
          <t xml:space="preserve"> </t>
        </is>
      </c>
      <c r="F100" s="6" t="n">
        <v>1808</v>
      </c>
      <c r="G100" s="4" t="inlineStr">
        <is>
          <t xml:space="preserve"> </t>
        </is>
      </c>
      <c r="H100" s="6" t="n">
        <v>1808</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eferred Stock Liquidating Prefere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ries 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Financial Highligh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nior Securities Amount</t>
        </is>
      </c>
      <c r="B104" s="4" t="inlineStr">
        <is>
          <t xml:space="preserve"> </t>
        </is>
      </c>
      <c r="C104" s="4" t="inlineStr">
        <is>
          <t xml:space="preserve"> </t>
        </is>
      </c>
      <c r="D104" s="6" t="n">
        <v>70000</v>
      </c>
      <c r="E104" s="4" t="inlineStr">
        <is>
          <t xml:space="preserve"> </t>
        </is>
      </c>
      <c r="F104" s="6" t="n">
        <v>70000</v>
      </c>
      <c r="G104" s="4" t="inlineStr">
        <is>
          <t xml:space="preserve"> </t>
        </is>
      </c>
      <c r="H104" s="6" t="n">
        <v>7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nior Securities Coverage per Unit</t>
        </is>
      </c>
      <c r="B105" s="4" t="inlineStr">
        <is>
          <t xml:space="preserve"> </t>
        </is>
      </c>
      <c r="C105" s="4" t="inlineStr">
        <is>
          <t xml:space="preserve"> </t>
        </is>
      </c>
      <c r="D105" s="6" t="n">
        <v>1782</v>
      </c>
      <c r="E105" s="4" t="inlineStr">
        <is>
          <t xml:space="preserve"> </t>
        </is>
      </c>
      <c r="F105" s="6" t="n">
        <v>1808</v>
      </c>
      <c r="G105" s="4" t="inlineStr">
        <is>
          <t xml:space="preserve"> </t>
        </is>
      </c>
      <c r="H105" s="6" t="n">
        <v>1808</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eferred Stock Liquidating Prefere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ovember 2026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Financial Highlight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nior Securities Amount</t>
        </is>
      </c>
      <c r="B109" s="4" t="inlineStr">
        <is>
          <t xml:space="preserve"> </t>
        </is>
      </c>
      <c r="C109" s="4" t="inlineStr">
        <is>
          <t xml:space="preserve"> </t>
        </is>
      </c>
      <c r="D109" s="6" t="n">
        <v>350000</v>
      </c>
      <c r="E109" s="4" t="inlineStr">
        <is>
          <t xml:space="preserve"> </t>
        </is>
      </c>
      <c r="F109" s="6" t="n">
        <v>350000</v>
      </c>
      <c r="G109" s="4" t="inlineStr">
        <is>
          <t xml:space="preserve"> </t>
        </is>
      </c>
      <c r="H109" s="6" t="n">
        <v>35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enior Securities Coverage per Unit</t>
        </is>
      </c>
      <c r="B110" s="4" t="inlineStr">
        <is>
          <t xml:space="preserve"> </t>
        </is>
      </c>
      <c r="C110" s="4" t="inlineStr">
        <is>
          <t xml:space="preserve"> </t>
        </is>
      </c>
      <c r="D110" s="6" t="n">
        <v>1782</v>
      </c>
      <c r="E110" s="4" t="inlineStr">
        <is>
          <t xml:space="preserve"> </t>
        </is>
      </c>
      <c r="F110" s="6" t="n">
        <v>1808</v>
      </c>
      <c r="G110" s="4" t="inlineStr">
        <is>
          <t xml:space="preserve"> </t>
        </is>
      </c>
      <c r="H110" s="6" t="n">
        <v>1808</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eferred Stock Liquidating Prefere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referred Stock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apital Stock, Long-Term Debt, and Other Securiti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apital Stock [Table Text Block]</t>
        </is>
      </c>
      <c r="B114" s="4" t="inlineStr">
        <is>
          <t>PREFERRED STOCK Our
charter authorizes our Board of Directors to classify and reclassify any unissued shares of stock into other classes or series of stock,
including preferred stock. Prior to issuance of shares of each class or series, the Board of Directors is required by Maryland law and
by our charter to set the terms, preferences, conversion or other rights, voting powers, restrictions, limitations as to dividends or
other distributions, qualifications and terms or conditions of redemption for each class or series. Thus, our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following is a general description of the terms of the preferred stock we may issue from time to time. Particular terms of any preferred
stock we offer will be described in the prospectus supplement relating to such preferred stock. If
we issue preferred stock, it will pay dividends to the holders of the preferred stock at either a fixed rate or a rate that will be reset
frequently based on short-term interest rates, as described in a prospectus supplement accompanying each preferred share offering. Any
issuance of preferred stock must comply with the requirements of the 1940 Act. The 1940 Act generally requires that (1) immediately after
issuance and before any cash dividend or other distribution is made with respect to our common stock and before any purchase of common
stock is made, the liquidation preference of any preferred stock, together with all other senior securities, must not exceed an amount
equal to 66-2/3% of our total assets after deducting the amount of such dividend, distribution or purchase price, as the case may be Certain
matters under the 1940 Act require the separate vote of the holders of any issued and outstanding preferred stock. For example, holders
of preferred stock would vote separately from the holders of common stock on a proposal to cease operations as a BDC. For
any class or series of preferred stock that we may issue, our Board of Directors will determine and the articles supplementary and prospectus
supplement relating to such class or series will describe:
•
the designation and number
of shares of such class or series;
•
the rate, whether fixed
or variable, and time at which, and the preferences and conditions under which, any dividends will be paid on shares of such class or
series, as well as whether such dividends are participating or non-participating;
•
any provisions relating
to convertibility or exchangeability of the shares of such class or series, including adjustments to the conversion price of such class
or series;
•
the rights and preferences,
if any, of holders of shares of such class or series upon our liquidation, dissolution or winding up of our affairs;
•
the voting powers, if any,
of the holders of shares of such class or series;
•
any provisions relating
to the redemption of the shares of such class or series;
•
any limitations on our
ability to pay dividends or make distributions on, or acquire or redeem, other securities while shares of such class or series are outstanding;
•
any conditions or restrictions
on our ability to issue additional shares of such class or series or other securities;
•
if applicable, a discussion
of additional material U.S. federal income tax considerations; and
•
any other relative power,
preferences and participating, optional or special rights of shares of such class or series, and the qualifications, limitations or restrictions
thereof. All
shares of preferred stock that we may issue will be identical and of equal rank except as to the particular terms thereof that may be
fixed by our Board, and all shares of each class or series of preferred stock will be identical and of equal rank except as to the dates
from which dividends, if any, thereon will be cumulative. We urge you to read the applicable prospectus supplement and any free writing
prospectus that we may authorize to be provided to you related to any preferred stock being offered, as well as the complete articles
supplementary that contain the terms of the applicable class or series of preferred st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ecurity Title [Text Block]</t>
        </is>
      </c>
      <c r="B115" s="4" t="inlineStr">
        <is>
          <t>PREFERRED ST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ecurity Dividends [Text Block]</t>
        </is>
      </c>
      <c r="B116" s="4" t="inlineStr">
        <is>
          <t xml:space="preserve">If
we issue preferred stock, it will pay dividends to the holders of the preferred stock at either a fixed rate or a rate that will be reset
frequently based on short-term interest rates, as described in a prospectus supplement accompanying each preferred share offering.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curity Voting Rights [Text Block]</t>
        </is>
      </c>
      <c r="B117" s="4" t="inlineStr">
        <is>
          <t>Certain
matters under the 1940 Act require the separate vote of the holders of any issued and outstanding preferred stock. For example, holders
of preferred stock would vote separately from the holders of common stock on a proposal to cease operations as a BDC.</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ecurity Liquidation Rights [Text Block]</t>
        </is>
      </c>
      <c r="B118" s="4" t="inlineStr">
        <is>
          <t>immediately after
issuance and before any cash dividend or other distribution is made with respect to our common stock and before any purchase of common
stock is made, the liquidation preference of any preferred stock, together with all other senior securities, must not exceed an amount
equal to 66-2/3% of our total assets after deducting the amount of such dividend, distribution or purchase price, as the case may b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Capital Stock, Long-Term Debt, and Other Securiti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ther Securities [Table Text Block]</t>
        </is>
      </c>
      <c r="B121" s="4" t="inlineStr">
        <is>
          <t>WARRANTS The
following is a general description of the terms of the warrants we may issue from time to time. Particular terms of any warrants we offer
will be described in the prospectus supplement relating to such warrants. You should read the prospectus supplement related to any warrants
offering. We
may issue warrants to purchase shares of our common stock, preferred stock or debt securities. Such warrants may be issued independently
or together with shares of common or preferred stock or a specified principal amount of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will commence and the date on which such right will expire;
•
whether such warrants will
be issued in registered form or bearer form;
•
if applicable, the minimum
or maximum amount of such warrants which may be exercised at any one time;
•
if applicable, the number
of such warrants issued with each security;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market value at the date of issuance, (3) our stockholders authorize the proposal to issue such
warrants, and the Board approves such issuance on the basis that the issuance is in the best interests of us and our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 of our outstanding voting securiti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ther Security, Title [Text Block]</t>
        </is>
      </c>
      <c r="B122" s="4" t="inlineStr">
        <is>
          <t>WARRAN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Other Security, Description [Text Block]</t>
        </is>
      </c>
      <c r="B123" s="4" t="inlineStr">
        <is>
          <t>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will commence and the date on which such right will expire;
•
whether such warrants will
be issued in registered form or bearer form;
•
if applicable, the minimum
or maximum amount of such warrants which may be exercised at any one time;
•
if applicable, the number
of such warrants issued with each security;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ubscription Righ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apital Stock, Long-Term Debt, and Other Securiti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Rights Limited by Other Securities [Text Block]</t>
        </is>
      </c>
      <c r="B126" s="4" t="inlineStr">
        <is>
          <t>any other terms of such
subscription rights, including terms, procedures and limitations relating to the exchange or transfer and exercise of such subscription
righ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Other Securities [Table Text Block]</t>
        </is>
      </c>
      <c r="B127" s="4" t="inlineStr">
        <is>
          <t>SUBSCRIPTION RIGHTS General
We
may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we may enter into a standby underwriting or other arrangement with one or more underwriters or other persons pursuant
to which such underwriters or other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You should read the prospectus supplement related to any such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or a
formula for the determination of the exercise price for such subscription rights;
•
the ratio of the offering
(which, in the case of transferable rights, will require a minimum of three shares to be held of record before a person is entitled to
purchase an additional share);
•
the number or a formula
for the determination of the number of such subscription rights issued to each stockholder;
•
the extent to which such
subscription rights are transferable and the market on which they may be traded if they are transferable;
•
if applicable, a discussion
of the material U.S. federal income tax considerations applicable to the issuance or exercise of such subscription rights;
•
the date on which the
right to exercise such subscription rights would commence, and the date on which such right will expire (subject to any extension);
•
the extent to which such
subscription rights include an over-subscription privilege with respect to unsubscribed securities and the terms of such over-subscription
privilege;
•
if applicable, the material
terms of any standby underwriting or other purchase arrangement that we may enter into in connection with the subscription rights offering;
•
any termination right we
may have in connection with such subscription rights offering; and
•
any other terms of such
subscription rights, including terms, procedures and limitations relating to the exchange or transfer and exercise of such subscription
rights. Exercise
of Subscription Rights Each
subscription right would entitle the holder of the subscription right to purchase for cash such amount of shares of common stock at such
exercise price as will in each case be set forth in, or be determinable as set forth in, the prospectus supplement relating to the subscription
rights offered thereby or another report filed with the SEC. Subscription rights may be exercised at any time up to the close of business
on the expiration date for such subscription rights set forth in the applicabl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stockholders, persons other than stockholders, to or through agents, underwriters or dealers or through a combination
of such methods, including pursuant to standby underwriting or other arrangements, as set forth in the applicable prospectus supplement.
Dilutive
Effects Any
stockholder who chooses not to participate in a rights offering should expect to own a smaller interest in us upon completion of such
rights offering. Any rights offering will dilute the ownership interest and voting power of stockholders who do not fully exercise their
subscription rights. Further, because the net proceeds per share from any rights offering may be lower than our then-current NAV per share,
the rights offering may reduce our NAV per share. The amount of dilution that a stock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tockholders will also indirectly bear the expenses associated with
any rights offering we may conduct, regardless of whether they elect to exercise any righ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Other Security, Title [Text Block]</t>
        </is>
      </c>
      <c r="B128" s="4" t="inlineStr">
        <is>
          <t>SUBSCRIPTION RIGH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Other Security, Description [Text Block]</t>
        </is>
      </c>
      <c r="B129" s="4" t="inlineStr">
        <is>
          <t>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or a
formula for the determination of the exercise price for such subscription rights;
•
the ratio of the offering
(which, in the case of transferable rights, will require a minimum of three shares to be held of record before a person is entitled to
purchase an additional share);
•
the number or a formula
for the determination of the number of such subscription rights issued to each stockholder;
•
the extent to which such
subscription rights are transferable and the market on which they may be traded if they are transferable;
•
if applicable, a discussion
of the material U.S. federal income tax considerations applicable to the issuance or exercise of such subscription rights;
•
the date on which the
right to exercise such subscription rights would commence, and the date on which such right will expire (subject to any extension);
•
the extent to which such
subscription rights include an over-subscription privilege with respect to unsubscribed securities and the terms of such over-subscription
privilege;
•
if applicable, the material
terms of any standby underwriting or other purchase arrangement that we may enter into in connection with the subscription rights offering;
•
any termination right we
may have in connection with such subscription rights offering; and
•
any other terms of such
subscription rights, including terms, procedures and limitations relating to the exchange or transfer and exercise of such subscription
right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sheetData>
  <mergeCells count="2">
    <mergeCell ref="A1:A2"/>
    <mergeCell ref="G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22:05Z</dcterms:created>
  <dcterms:modified xmlns:dcterms="http://purl.org/dc/terms/" xmlns:xsi="http://www.w3.org/2001/XMLSchema-instance" xsi:type="dcterms:W3CDTF">2024-05-03T21:22:05Z</dcterms:modified>
</cp:coreProperties>
</file>